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8"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Iridium Communications Inc.</t>
        </is>
      </c>
    </row>
    <row r="8">
      <c r="A8" s="4" t="inlineStr">
        <is>
          <t>Entity Central Index Key</t>
        </is>
      </c>
      <c r="B8" s="4" t="inlineStr">
        <is>
          <t>00014188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 width="14" customWidth="1" min="5" max="5"/>
    <col width="14" customWidth="1" min="6" max="6"/>
  </cols>
  <sheetData>
    <row r="1">
      <c r="A1" s="1" t="inlineStr">
        <is>
          <t>Pay vs Performance Disclosure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Year Summary Compensation Table Total for PEO ($) (1) Compensation Actually Paid to PEO ($) (1)(2) Average Summary Compensation Table Total for Non-PEO NEOs ($) (3) Average Compensation Actually Paid to Non-PEO NEOs ($) (3)(4) Value of Initial Fixed $100 Investment Based On Total Stockholder Return Net Income (Loss) ($) OEBITDA ($) (6) (in thousands) Total Stockholder Return ($) Peer Group Total Stockholder Return ($) (5) 2024 9,197,232 5,581,564 2,901,846 1,666,670 117.78 119.33 112,776 470,576 2023 9,017,273 4,933,670 2,820,261 1,570,369 167.05 107.36 15,415 463,095 2022 6,982,984 11,449,349 2,689,351 4,437,963 208.60 95.61 8,722 423,999 2021 5,402,931 7,716,751 2,156,616 3,084,021 167.57 127.87 (9,319) 378,207 2020 4,007,440 5,036,000 1,800,989 2,165,749 159.62 122.04 (56,054) 355,553</t>
        </is>
      </c>
      <c r="C4" s="4" t="inlineStr">
        <is>
          <t xml:space="preserve"> </t>
        </is>
      </c>
      <c r="D4" s="4" t="inlineStr">
        <is>
          <t xml:space="preserve"> </t>
        </is>
      </c>
      <c r="E4" s="4" t="inlineStr">
        <is>
          <t xml:space="preserve"> </t>
        </is>
      </c>
      <c r="F4" s="4" t="inlineStr">
        <is>
          <t xml:space="preserve"> </t>
        </is>
      </c>
    </row>
    <row r="5">
      <c r="A5" s="4" t="inlineStr">
        <is>
          <t>Named Executive Officers, Footnote</t>
        </is>
      </c>
      <c r="B5" s="4" t="inlineStr">
        <is>
          <t xml:space="preserve">Our principal executive officer (“PEO”) was Mr. Desch for all years presented. </t>
        </is>
      </c>
      <c r="C5" s="4" t="inlineStr">
        <is>
          <t xml:space="preserve"> </t>
        </is>
      </c>
      <c r="D5" s="4" t="inlineStr">
        <is>
          <t xml:space="preserve"> </t>
        </is>
      </c>
      <c r="E5" s="4" t="inlineStr">
        <is>
          <t xml:space="preserve"> </t>
        </is>
      </c>
      <c r="F5" s="4" t="inlineStr">
        <is>
          <t xml:space="preserve"> </t>
        </is>
      </c>
    </row>
    <row r="6">
      <c r="A6" s="4" t="inlineStr">
        <is>
          <t>Peer Group Issuers, Footnote</t>
        </is>
      </c>
      <c r="B6" s="4" t="inlineStr">
        <is>
          <t>The peer group used in this disclosure is the Nasdaq Telecommunications Index, which is our peer group used for purposes of Item 201(e) of Regulation S-K. The peer group used by our Compensation Committee for 2024 compensation decisions is described on page 51 of this proxy statement.</t>
        </is>
      </c>
      <c r="C6" s="4" t="inlineStr">
        <is>
          <t xml:space="preserve"> </t>
        </is>
      </c>
      <c r="D6" s="4" t="inlineStr">
        <is>
          <t xml:space="preserve"> </t>
        </is>
      </c>
      <c r="E6" s="4" t="inlineStr">
        <is>
          <t xml:space="preserve"> </t>
        </is>
      </c>
      <c r="F6" s="4" t="inlineStr">
        <is>
          <t xml:space="preserve"> </t>
        </is>
      </c>
    </row>
    <row r="7">
      <c r="A7" s="4" t="inlineStr">
        <is>
          <t>PEO Total Compensation Amount</t>
        </is>
      </c>
      <c r="B7" s="5" t="n">
        <v>9197232</v>
      </c>
      <c r="C7" s="5" t="n">
        <v>9017273</v>
      </c>
      <c r="D7" s="5" t="n">
        <v>6982984</v>
      </c>
      <c r="E7" s="5" t="n">
        <v>5402931</v>
      </c>
      <c r="F7" s="5" t="n">
        <v>4007440</v>
      </c>
    </row>
    <row r="8">
      <c r="A8" s="4" t="inlineStr">
        <is>
          <t>PEO Actually Paid Compensation Amount</t>
        </is>
      </c>
      <c r="B8" s="5" t="n">
        <v>5581564</v>
      </c>
      <c r="C8" s="6" t="n">
        <v>4933670</v>
      </c>
      <c r="D8" s="6" t="n">
        <v>11449349</v>
      </c>
      <c r="E8" s="6" t="n">
        <v>7716751</v>
      </c>
      <c r="F8" s="6" t="n">
        <v>5036000</v>
      </c>
    </row>
    <row r="9">
      <c r="A9" s="4" t="inlineStr">
        <is>
          <t>Adjustment To PEO Compensation, Footnote</t>
        </is>
      </c>
      <c r="B9" s="4" t="inlineStr">
        <is>
          <t>For Mr. Desch, the following amounts were added to (subtracted from) the respective amounts reported in the Summary Compensation Table for each covered year: (1) the grant date fair value of stock awards granted during the year: 2024 - $(7,594,319); 2023 - $(7,571,432); 2022 - $(5,514,317); 2021 - $(3,714,316); 2020 - $(2,671,402); (2) the fair value as of the end of the year of awards granted during the year that remained outstanding and unvested as of the end of the year: 2024 - $7,277,636; 2023 - $4,505,538; 2022 - $8,917,283; 2021 - $4,447,511; 2020 - $2,065,179; (3) the change as of the end of the year (from the end of the prior year) in fair value of awards granted in a prior year that remained outstanding and unvested as of the end of the year: 2024 - $(1,736,530); 2023 - $(1,799,127); 2022 – $1,122,570; 2021 - $1,359,162; 2020 - $1,315,609; (4) the vesting date fair value of shares granted and vested in the current year: 2024 - $142,603; (5) the change as of the vesting date (from the end of the prior year) in fair value of awards granted in a prior year for which all applicable vesting conditions were satisfied during the year: 2024 - $(1,705,058); 2023 - $781,418; 2022 - $(59,171); 2021 - $221,463; 2020 - $346,611; and (6) for awards granted in a prior year that failed to meet the applicable vesting conditions during the year, the fair value of such awards at the end of the prior year: 2024 - $0; 2023 - $0; 2022 - $0; 2021 - $0; 2020 - $(27,437).</t>
        </is>
      </c>
      <c r="C9" s="4" t="inlineStr">
        <is>
          <t xml:space="preserve"> </t>
        </is>
      </c>
      <c r="D9" s="4" t="inlineStr">
        <is>
          <t xml:space="preserve"> </t>
        </is>
      </c>
      <c r="E9" s="4" t="inlineStr">
        <is>
          <t xml:space="preserve"> </t>
        </is>
      </c>
      <c r="F9" s="4" t="inlineStr">
        <is>
          <t xml:space="preserve"> </t>
        </is>
      </c>
    </row>
    <row r="10">
      <c r="A10" s="4" t="inlineStr">
        <is>
          <t>Non-PEO NEO Average Total Compensation Amount</t>
        </is>
      </c>
      <c r="B10" s="5" t="n">
        <v>2901846</v>
      </c>
      <c r="C10" s="6" t="n">
        <v>2820261</v>
      </c>
      <c r="D10" s="6" t="n">
        <v>2689351</v>
      </c>
      <c r="E10" s="6" t="n">
        <v>2156616</v>
      </c>
      <c r="F10" s="6" t="n">
        <v>1800989</v>
      </c>
    </row>
    <row r="11">
      <c r="A11" s="4" t="inlineStr">
        <is>
          <t>Non-PEO NEO Average Compensation Actually Paid Amount</t>
        </is>
      </c>
      <c r="B11" s="5" t="n">
        <v>1666670</v>
      </c>
      <c r="C11" s="6" t="n">
        <v>1570369</v>
      </c>
      <c r="D11" s="6" t="n">
        <v>4437963</v>
      </c>
      <c r="E11" s="6" t="n">
        <v>3084021</v>
      </c>
      <c r="F11" s="6" t="n">
        <v>2165749</v>
      </c>
    </row>
    <row r="12">
      <c r="A12" s="4" t="inlineStr">
        <is>
          <t>Adjustment to Non-PEO NEO Compensation Footnote</t>
        </is>
      </c>
      <c r="B12" s="4" t="inlineStr">
        <is>
          <t>For our non-PEO NEOs, the following amounts were added to (or subtracted from) the average of the respective amounts reported in the Summary Compensation Table for each covered year: (1) the average grant date fair value of stock awards granted during the year: 2024 - $(2,201,352); 2023 - $(2,191,145); 2022 - $(2,043,700); 2021 - $(1,362,310); 2020 - $(1,205,942); (2) the average fair value as of the end of the year of awards granted during the year that remained outstanding and unvested as of the end of the year: 2024 - $1,653,879; 2023 - $1,305,904; 2022 - $3,312,023; 2021 - $1,637,702; 2020 - $916,723; (3) the average change as of the end of the year (from the end of the prior year) in fair value of awards granted in a prior year that remained outstanding and unvested as of the end of the year: 2024 - $(378,987); 2023 - $(689,549); 2022 – $489,681; 2021 - $577,304; 2020 - $544,258; (4) the vesting date fair value of shares granted and vested in the current year: 2024 - $496,668; (5) the average change as of the vesting date (from the end of the prior year) in fair value of awards granted in a prior year for which all applicable vesting conditions were satisfied during the year: 2024 - $(805,385); 2023 - $324,897; 2022 - $(9,392); 2021 - $74,709; 2020 - $116,466; and (6) for awards granted in a prior year that failed to meet the applicable vesting conditions during the year, the average fair value of such awards at the end of the prior year: 2024 - $0; 2023 - $0; 2022 - $0; 2021 - $0; 2020 - $(6,745).</t>
        </is>
      </c>
      <c r="C12" s="4" t="inlineStr">
        <is>
          <t xml:space="preserve"> </t>
        </is>
      </c>
      <c r="D12" s="4" t="inlineStr">
        <is>
          <t xml:space="preserve"> </t>
        </is>
      </c>
      <c r="E12" s="4" t="inlineStr">
        <is>
          <t xml:space="preserve"> </t>
        </is>
      </c>
      <c r="F12" s="4" t="inlineStr">
        <is>
          <t xml:space="preserve"> </t>
        </is>
      </c>
    </row>
    <row r="13">
      <c r="A13" s="4" t="inlineStr">
        <is>
          <t>Tabular List, Table</t>
        </is>
      </c>
      <c r="B13" s="4" t="inlineStr">
        <is>
          <t>2024 Most Important Measures OEBITDA Adjusted Service Revenue GAAP Service Revenue Stock Price</t>
        </is>
      </c>
      <c r="C13" s="4" t="inlineStr">
        <is>
          <t xml:space="preserve"> </t>
        </is>
      </c>
      <c r="D13" s="4" t="inlineStr">
        <is>
          <t xml:space="preserve"> </t>
        </is>
      </c>
      <c r="E13" s="4" t="inlineStr">
        <is>
          <t xml:space="preserve"> </t>
        </is>
      </c>
      <c r="F13" s="4" t="inlineStr">
        <is>
          <t xml:space="preserve"> </t>
        </is>
      </c>
    </row>
    <row r="14">
      <c r="A14" s="4" t="inlineStr">
        <is>
          <t>Total Shareholder Return Amount</t>
        </is>
      </c>
      <c r="B14" s="7" t="n">
        <v>117.78</v>
      </c>
      <c r="C14" s="8" t="n">
        <v>167.05</v>
      </c>
      <c r="D14" s="8" t="n">
        <v>208.6</v>
      </c>
      <c r="E14" s="8" t="n">
        <v>167.57</v>
      </c>
      <c r="F14" s="8" t="n">
        <v>159.62</v>
      </c>
    </row>
    <row r="15">
      <c r="A15" s="4" t="inlineStr">
        <is>
          <t>Peer Group Total Shareholder Return Amount</t>
        </is>
      </c>
      <c r="B15" s="8" t="n">
        <v>119.33</v>
      </c>
      <c r="C15" s="8" t="n">
        <v>107.36</v>
      </c>
      <c r="D15" s="8" t="n">
        <v>95.61</v>
      </c>
      <c r="E15" s="8" t="n">
        <v>127.87</v>
      </c>
      <c r="F15" s="8" t="n">
        <v>122.04</v>
      </c>
    </row>
    <row r="16">
      <c r="A16" s="4" t="inlineStr">
        <is>
          <t>Net Income (Loss)</t>
        </is>
      </c>
      <c r="B16" s="5" t="n">
        <v>112776</v>
      </c>
      <c r="C16" s="5" t="n">
        <v>15415</v>
      </c>
      <c r="D16" s="5" t="n">
        <v>8722</v>
      </c>
      <c r="E16" s="5" t="n">
        <v>-9319</v>
      </c>
      <c r="F16" s="5" t="n">
        <v>-56054</v>
      </c>
    </row>
    <row r="17">
      <c r="A17" s="4" t="inlineStr">
        <is>
          <t>Company Selected Measure Amount</t>
        </is>
      </c>
      <c r="B17" s="6" t="n">
        <v>470576</v>
      </c>
      <c r="C17" s="6" t="n">
        <v>463095</v>
      </c>
      <c r="D17" s="6" t="n">
        <v>423999</v>
      </c>
      <c r="E17" s="6" t="n">
        <v>378207</v>
      </c>
      <c r="F17" s="6" t="n">
        <v>355553</v>
      </c>
    </row>
    <row r="18">
      <c r="A18" s="4" t="inlineStr">
        <is>
          <t>PEO Name</t>
        </is>
      </c>
      <c r="B18" s="4" t="inlineStr">
        <is>
          <t>Mr. Desch</t>
        </is>
      </c>
      <c r="C18" s="4" t="inlineStr">
        <is>
          <t xml:space="preserve"> </t>
        </is>
      </c>
      <c r="D18" s="4" t="inlineStr">
        <is>
          <t xml:space="preserve"> </t>
        </is>
      </c>
      <c r="E18" s="4" t="inlineStr">
        <is>
          <t xml:space="preserve"> </t>
        </is>
      </c>
      <c r="F18" s="4" t="inlineStr">
        <is>
          <t xml:space="preserve"> </t>
        </is>
      </c>
    </row>
    <row r="19">
      <c r="A19" s="4" t="inlineStr">
        <is>
          <t>Additional 402(v) Disclosure</t>
        </is>
      </c>
      <c r="B19" s="4" t="inlineStr">
        <is>
          <t>The disclosure included in this section is prescribed by SEC rules and does not necessarily align with how we or the Compensation Committee view the link between our company’s performance and named executive officer (“NEO”) pay. For additional information about our pay-for-performance philosophy and how we align executive compensation with company performance, refer to the “Compensation Discussion and Analysis—Executive Summary—Pay-for-Performance Philosophy” section of this Proxy Statement. Required Tabular Disclosure of Pay Versus Performance The amounts set forth below under the headings “Compensation Actually Paid to PEO” and “Average Compensation Actually Paid to Non-PEO NEOs” have been calculated in a manner consistent with Item 402(v) of Regulation S-K. Use of the term “compensation actually paid,” or CAP, is required by the SEC’s rules and, as a result of the calculation methodology required by the SEC, such amounts differ from compensation actually received by the individuals and the compensation decisions described in the “Compensation Discussion and Analysis” section of this Proxy Statement. Required Tabular Disclosure of Most Important Measures The most important performance measures used to link compensation actually paid to our NEOs for 2024 to our performance are set forth below. For further information regarding OEBITDA and adjusted service revenue and their function in our executive compensation program, please see the “Compensation Discussion and Analysis” section of this Proxy Statement. Required Disclosure of the Relationship Between Compensation Actually Paid and Financial Performance Measures</t>
        </is>
      </c>
      <c r="C19" s="4" t="inlineStr">
        <is>
          <t xml:space="preserve"> </t>
        </is>
      </c>
      <c r="D19" s="4" t="inlineStr">
        <is>
          <t xml:space="preserve"> </t>
        </is>
      </c>
      <c r="E19" s="4" t="inlineStr">
        <is>
          <t xml:space="preserve"> </t>
        </is>
      </c>
      <c r="F19" s="4" t="inlineStr">
        <is>
          <t xml:space="preserve"> </t>
        </is>
      </c>
    </row>
    <row r="20">
      <c r="A20" s="4" t="inlineStr">
        <is>
          <t>Measure:: 1</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ay vs Performance Disclosur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ame</t>
        </is>
      </c>
      <c r="B22" s="4" t="inlineStr">
        <is>
          <t>OEBITDA</t>
        </is>
      </c>
      <c r="C22" s="4" t="inlineStr">
        <is>
          <t xml:space="preserve"> </t>
        </is>
      </c>
      <c r="D22" s="4" t="inlineStr">
        <is>
          <t xml:space="preserve"> </t>
        </is>
      </c>
      <c r="E22" s="4" t="inlineStr">
        <is>
          <t xml:space="preserve"> </t>
        </is>
      </c>
      <c r="F22" s="4" t="inlineStr">
        <is>
          <t xml:space="preserve"> </t>
        </is>
      </c>
    </row>
    <row r="23">
      <c r="A23" s="4" t="inlineStr">
        <is>
          <t>Non-GAAP Measure Description</t>
        </is>
      </c>
      <c r="B23" s="4" t="inlineStr">
        <is>
          <t>“Operational EBITDA” or “OEBITDA” is the financial performance measure from the tabular list of 2024 Most Important Measures shown below, which, in our company’s assessment, represents the most important financial performance measure used to link compensation actually paid to our NEOs for 2024 to our performance. OEBITDA is defined as earnings before interest, income taxes, depreciation and amortization, gain (loss) on equity method investments, acquisition and related costs, share-based compensation expenses, and, for 2020 only, certain expenses associated with the construction of our Iridium NEXT satellite constellation, primarily in-orbit insurance. We consider the loss on early extinguishment of debt to be financing-related costs associated with interest expense or amortization of financing fees, which by definition are excluded from OEBITDA.</t>
        </is>
      </c>
      <c r="C23" s="4" t="inlineStr">
        <is>
          <t xml:space="preserve"> </t>
        </is>
      </c>
      <c r="D23" s="4" t="inlineStr">
        <is>
          <t xml:space="preserve"> </t>
        </is>
      </c>
      <c r="E23" s="4" t="inlineStr">
        <is>
          <t xml:space="preserve"> </t>
        </is>
      </c>
      <c r="F23" s="4" t="inlineStr">
        <is>
          <t xml:space="preserve"> </t>
        </is>
      </c>
    </row>
    <row r="24">
      <c r="A24" s="4" t="inlineStr">
        <is>
          <t>Measure:: 2</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ame</t>
        </is>
      </c>
      <c r="B26" s="4" t="inlineStr">
        <is>
          <t>Adjusted Service Revenue</t>
        </is>
      </c>
      <c r="C26" s="4" t="inlineStr">
        <is>
          <t xml:space="preserve"> </t>
        </is>
      </c>
      <c r="D26" s="4" t="inlineStr">
        <is>
          <t xml:space="preserve"> </t>
        </is>
      </c>
      <c r="E26" s="4" t="inlineStr">
        <is>
          <t xml:space="preserve"> </t>
        </is>
      </c>
      <c r="F26" s="4" t="inlineStr">
        <is>
          <t xml:space="preserve"> </t>
        </is>
      </c>
    </row>
    <row r="27">
      <c r="A27" s="4" t="inlineStr">
        <is>
          <t>Measure:: 3</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ame</t>
        </is>
      </c>
      <c r="B29" s="4" t="inlineStr">
        <is>
          <t>GAAP Service Revenue</t>
        </is>
      </c>
      <c r="C29" s="4" t="inlineStr">
        <is>
          <t xml:space="preserve"> </t>
        </is>
      </c>
      <c r="D29" s="4" t="inlineStr">
        <is>
          <t xml:space="preserve"> </t>
        </is>
      </c>
      <c r="E29" s="4" t="inlineStr">
        <is>
          <t xml:space="preserve"> </t>
        </is>
      </c>
      <c r="F29" s="4" t="inlineStr">
        <is>
          <t xml:space="preserve"> </t>
        </is>
      </c>
    </row>
    <row r="30">
      <c r="A30" s="4" t="inlineStr">
        <is>
          <t>Measure:: 4</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ame</t>
        </is>
      </c>
      <c r="B32" s="4" t="inlineStr">
        <is>
          <t>Stock Price</t>
        </is>
      </c>
      <c r="C32" s="4" t="inlineStr">
        <is>
          <t xml:space="preserve"> </t>
        </is>
      </c>
      <c r="D32" s="4" t="inlineStr">
        <is>
          <t xml:space="preserve"> </t>
        </is>
      </c>
      <c r="E32" s="4" t="inlineStr">
        <is>
          <t xml:space="preserve"> </t>
        </is>
      </c>
      <c r="F32" s="4" t="inlineStr">
        <is>
          <t xml:space="preserve"> </t>
        </is>
      </c>
    </row>
    <row r="33">
      <c r="A33" s="4" t="inlineStr">
        <is>
          <t>PEO | Equity Awards Granted During the Year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djustment to Compensation Amount, Equity Awards</t>
        </is>
      </c>
      <c r="B35" s="5" t="n">
        <v>-7594319</v>
      </c>
      <c r="C35" s="5" t="n">
        <v>-7571432</v>
      </c>
      <c r="D35" s="5" t="n">
        <v>-5514317</v>
      </c>
      <c r="E35" s="5" t="n">
        <v>-3714316</v>
      </c>
      <c r="F35" s="5" t="n">
        <v>-2671402</v>
      </c>
    </row>
    <row r="36">
      <c r="A36" s="4" t="inlineStr">
        <is>
          <t>PEO | Equity Awards Granted During the Year, Unvested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djustment to Compensation Amount, Equity Awards</t>
        </is>
      </c>
      <c r="B38" s="6" t="n">
        <v>7277636</v>
      </c>
      <c r="C38" s="6" t="n">
        <v>4505538</v>
      </c>
      <c r="D38" s="6" t="n">
        <v>8917283</v>
      </c>
      <c r="E38" s="6" t="n">
        <v>4447511</v>
      </c>
      <c r="F38" s="6" t="n">
        <v>2065179</v>
      </c>
    </row>
    <row r="39">
      <c r="A39" s="4" t="inlineStr">
        <is>
          <t>PEO | Equity Awards Granted in Prior Years, Unvested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djustment to Compensation Amount, Equity Awards</t>
        </is>
      </c>
      <c r="B41" s="6" t="n">
        <v>-1736530</v>
      </c>
      <c r="C41" s="6" t="n">
        <v>-1799127</v>
      </c>
      <c r="D41" s="6" t="n">
        <v>1122570</v>
      </c>
      <c r="E41" s="6" t="n">
        <v>1359162</v>
      </c>
      <c r="F41" s="6" t="n">
        <v>1315609</v>
      </c>
    </row>
    <row r="42">
      <c r="A42" s="4" t="inlineStr">
        <is>
          <t>PEO | Equity Awards Granted During the Year, Vested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djustment to Compensation Amount, Equity Awards</t>
        </is>
      </c>
      <c r="B44" s="6" t="n">
        <v>142603</v>
      </c>
      <c r="C44" s="4" t="inlineStr">
        <is>
          <t xml:space="preserve"> </t>
        </is>
      </c>
      <c r="D44" s="4" t="inlineStr">
        <is>
          <t xml:space="preserve"> </t>
        </is>
      </c>
      <c r="E44" s="4" t="inlineStr">
        <is>
          <t xml:space="preserve"> </t>
        </is>
      </c>
      <c r="F44" s="4" t="inlineStr">
        <is>
          <t xml:space="preserve"> </t>
        </is>
      </c>
    </row>
    <row r="45">
      <c r="A45" s="4" t="inlineStr">
        <is>
          <t>PEO | Equity Awards Granted in Prior Years, Vested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djustment to Compensation Amount, Equity Awards</t>
        </is>
      </c>
      <c r="B47" s="6" t="n">
        <v>-1705058</v>
      </c>
      <c r="C47" s="6" t="n">
        <v>781418</v>
      </c>
      <c r="D47" s="6" t="n">
        <v>-59171</v>
      </c>
      <c r="E47" s="6" t="n">
        <v>221463</v>
      </c>
      <c r="F47" s="6" t="n">
        <v>346611</v>
      </c>
    </row>
    <row r="48">
      <c r="A48" s="4" t="inlineStr">
        <is>
          <t>PEO | Equity Awards that Failed to Meet Vesting Condition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justment to Compensation Amount, Equity Awards</t>
        </is>
      </c>
      <c r="B50" s="6" t="n">
        <v>0</v>
      </c>
      <c r="C50" s="6" t="n">
        <v>0</v>
      </c>
      <c r="D50" s="6" t="n">
        <v>0</v>
      </c>
      <c r="E50" s="6" t="n">
        <v>0</v>
      </c>
      <c r="F50" s="6" t="n">
        <v>-27437</v>
      </c>
    </row>
    <row r="51">
      <c r="A51" s="4" t="inlineStr">
        <is>
          <t>Non-PEO NEO | Equity Awards Granted During the Year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ment to Compensation Amount, Equity Awards</t>
        </is>
      </c>
      <c r="B53" s="6" t="n">
        <v>-2201352</v>
      </c>
      <c r="C53" s="6" t="n">
        <v>-2191145</v>
      </c>
      <c r="D53" s="6" t="n">
        <v>-2043700</v>
      </c>
      <c r="E53" s="6" t="n">
        <v>-1362310</v>
      </c>
      <c r="F53" s="6" t="n">
        <v>-1205942</v>
      </c>
    </row>
    <row r="54">
      <c r="A54" s="4" t="inlineStr">
        <is>
          <t>Non-PEO NEO | Equity Awards Granted During the Year, Unvested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 Equity Awards</t>
        </is>
      </c>
      <c r="B56" s="6" t="n">
        <v>1653879</v>
      </c>
      <c r="C56" s="6" t="n">
        <v>1305904</v>
      </c>
      <c r="D56" s="6" t="n">
        <v>3312023</v>
      </c>
      <c r="E56" s="6" t="n">
        <v>1637702</v>
      </c>
      <c r="F56" s="6" t="n">
        <v>916723</v>
      </c>
    </row>
    <row r="57">
      <c r="A57" s="4" t="inlineStr">
        <is>
          <t>Non-PEO NEO | Equity Awards Granted in Prior Years, Unvested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ment to Compensation Amount, Equity Awards</t>
        </is>
      </c>
      <c r="B59" s="6" t="n">
        <v>-378987</v>
      </c>
      <c r="C59" s="6" t="n">
        <v>-689549</v>
      </c>
      <c r="D59" s="6" t="n">
        <v>489681</v>
      </c>
      <c r="E59" s="6" t="n">
        <v>577304</v>
      </c>
      <c r="F59" s="6" t="n">
        <v>544258</v>
      </c>
    </row>
    <row r="60">
      <c r="A60" s="4" t="inlineStr">
        <is>
          <t>Non-PEO NEO | Equity Awards Granted During the Year, Vested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 Equity Awards</t>
        </is>
      </c>
      <c r="B62" s="6" t="n">
        <v>496668</v>
      </c>
      <c r="C62" s="4" t="inlineStr">
        <is>
          <t xml:space="preserve"> </t>
        </is>
      </c>
      <c r="D62" s="4" t="inlineStr">
        <is>
          <t xml:space="preserve"> </t>
        </is>
      </c>
      <c r="E62" s="4" t="inlineStr">
        <is>
          <t xml:space="preserve"> </t>
        </is>
      </c>
      <c r="F62" s="4" t="inlineStr">
        <is>
          <t xml:space="preserve"> </t>
        </is>
      </c>
    </row>
    <row r="63">
      <c r="A63" s="4" t="inlineStr">
        <is>
          <t>Non-PEO NEO | Equity Awards Granted in Prior Years, Vested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justment to Compensation Amount, Equity Awards</t>
        </is>
      </c>
      <c r="B65" s="6" t="n">
        <v>-805385</v>
      </c>
      <c r="C65" s="6" t="n">
        <v>324897</v>
      </c>
      <c r="D65" s="6" t="n">
        <v>-9392</v>
      </c>
      <c r="E65" s="6" t="n">
        <v>74709</v>
      </c>
      <c r="F65" s="6" t="n">
        <v>116466</v>
      </c>
    </row>
    <row r="66">
      <c r="A66" s="4" t="inlineStr">
        <is>
          <t>Non-PEO NEO | Equity Awards that Failed to Meet Vesting Conditions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djustment to Compensation Amount, Equity Awards</t>
        </is>
      </c>
      <c r="B68" s="5" t="n">
        <v>0</v>
      </c>
      <c r="C68" s="5" t="n">
        <v>0</v>
      </c>
      <c r="D68" s="5" t="n">
        <v>0</v>
      </c>
      <c r="E68" s="5" t="n">
        <v>0</v>
      </c>
      <c r="F68" s="5" t="n">
        <v>-6745</v>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ethod</t>
        </is>
      </c>
      <c r="B4" s="4" t="inlineStr">
        <is>
          <t>As a general matter, the Compensation Committee makes compensatory equity grants no more frequently than quarterly on March 1, June 1, September 1 and December 1 of each year. As necessary to meet business needs, the Compensation Committee or the Board may grant equity awards outside of these regularly scheduled dates. The Compensation Committee followed this schedule in 2024 and made the March 1, 2024 equity grants described above to each of our named executive officers. We have not granted stock options, stock appreciation rights, or similar instruments to a director or employee since 2019. In some limited instances, we grant cash-settled stock appreciation rights outside of our 2015 Plan to international contractors. The Compensation Committee has typically determined to grant these awards on October 1 of each year</t>
        </is>
      </c>
    </row>
    <row r="5">
      <c r="A5" s="4" t="inlineStr">
        <is>
          <t>Award Timing Predetermined</t>
        </is>
      </c>
      <c r="B5" s="4" t="inlineStr">
        <is>
          <t>true</t>
        </is>
      </c>
    </row>
    <row r="6">
      <c r="A6" s="4" t="inlineStr">
        <is>
          <t>Award Timing MNPI Considered</t>
        </is>
      </c>
      <c r="B6"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7T21:19:29Z</dcterms:created>
  <dcterms:modified xmlns:dcterms="http://purl.org/dc/terms/" xmlns:xsi="http://www.w3.org/2001/XMLSchema-instance" xsi:type="dcterms:W3CDTF">2025-03-17T21:19:30Z</dcterms:modified>
</cp:coreProperties>
</file>